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_2" sheetId="16" state="visible" r:id="rId16"/>
    <sheet xmlns:r="http://schemas.openxmlformats.org/officeDocument/2006/relationships" name="- SUBSEQUENT EVENT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_3" sheetId="19" state="visible" r:id="rId19"/>
    <sheet xmlns:r="http://schemas.openxmlformats.org/officeDocument/2006/relationships" name="- LOAN FROM DIRECTOR (Details T" sheetId="20" state="visible" r:id="rId20"/>
    <sheet xmlns:r="http://schemas.openxmlformats.org/officeDocument/2006/relationships" name="- COMMON STOCK (Details Text)" sheetId="21" state="visible" r:id="rId21"/>
    <sheet xmlns:r="http://schemas.openxmlformats.org/officeDocument/2006/relationships" name="- SUBSEQUENT EVENTS (Details 1)" sheetId="22" state="visible" r:id="rId22"/>
    <sheet xmlns:r="http://schemas.openxmlformats.org/officeDocument/2006/relationships" name="- SUBSEQUENT EVENTS (Details Te" sheetId="23" state="visible" r:id="rId23"/>
    <sheet xmlns:r="http://schemas.openxmlformats.org/officeDocument/2006/relationships" name="Uncategorized Items - none-2018" sheetId="24" state="visible" r:id="rId24"/>
  </sheets>
  <definedNames/>
  <calcPr calcId="124519" fullCalcOnLoad="1"/>
</workbook>
</file>

<file path=xl/sharedStrings.xml><?xml version="1.0" encoding="utf-8"?>
<sst xmlns="http://schemas.openxmlformats.org/spreadsheetml/2006/main" uniqueCount="211">
  <si>
    <t>Document and Entity Information - USD ($)</t>
  </si>
  <si>
    <t>12 Months Ended</t>
  </si>
  <si>
    <t>Jun. 30, 2018</t>
  </si>
  <si>
    <t>Jan. 24, 2019</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BITMIS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7</t>
  </si>
  <si>
    <t>Current Assets</t>
  </si>
  <si>
    <t>Cash and cash equivalents</t>
  </si>
  <si>
    <t>Total Current Assets</t>
  </si>
  <si>
    <t>Fixed Assets</t>
  </si>
  <si>
    <t>Equipment, net</t>
  </si>
  <si>
    <t>Total Fixed Assets</t>
  </si>
  <si>
    <t>Total Assets</t>
  </si>
  <si>
    <t>Current Liabilities</t>
  </si>
  <si>
    <t>Accounts Payable</t>
  </si>
  <si>
    <t>Customers Deposit</t>
  </si>
  <si>
    <t>Related Party Loans</t>
  </si>
  <si>
    <t>Total Current Liabilities</t>
  </si>
  <si>
    <t>Stockholder's Equity</t>
  </si>
  <si>
    <t>Common stock, par value $0.001; 75,000,000 shares authorized, 6,250,750 shares issued and outstanding</t>
  </si>
  <si>
    <t>Additional paid 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shares issued and outstanding</t>
  </si>
  <si>
    <t>Statement of operations - USD ($)</t>
  </si>
  <si>
    <t>Income Statement [Abstract]</t>
  </si>
  <si>
    <t>REVENUES</t>
  </si>
  <si>
    <t>COGs</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Changes in Stockholder's Equity - USD ($)</t>
  </si>
  <si>
    <t>Total</t>
  </si>
  <si>
    <t>Common Stock</t>
  </si>
  <si>
    <t>Common Stock Shares</t>
  </si>
  <si>
    <t>Additional Paid-in Capital</t>
  </si>
  <si>
    <t>Retained Deficit</t>
  </si>
  <si>
    <t>Balance Jule 30, 2016 at Jun. 30, 2016</t>
  </si>
  <si>
    <t>Shares issued for cash at $0.02 per share on April and May 2017</t>
  </si>
  <si>
    <t>Net loss for the period ended June 30, 2017</t>
  </si>
  <si>
    <t>Balance, June 30, 2017 at Jun. 30, 2017</t>
  </si>
  <si>
    <t>Balance, June 30, 2017 at Jun. 30, 2018</t>
  </si>
  <si>
    <t>Net loss for the period ended June 30, 2018</t>
  </si>
  <si>
    <t>Balance, June 30, 2018 at Jun. 30, 2017</t>
  </si>
  <si>
    <t>Statement of Changes in Stockholder's Equity (Parenthetical) - shares</t>
  </si>
  <si>
    <t>1 Months Ended</t>
  </si>
  <si>
    <t>2 Months Ended</t>
  </si>
  <si>
    <t>Jun. 28, 2016</t>
  </si>
  <si>
    <t>May 30, 2017</t>
  </si>
  <si>
    <t>Statement of Stockholders' Equity [Abstract]</t>
  </si>
  <si>
    <t>Shares issued for cash, dividends per share</t>
  </si>
  <si>
    <t>Statement of cash flows - USD ($)</t>
  </si>
  <si>
    <t>CASH FLOWS FROM OPERATING ACTIVITIES</t>
  </si>
  <si>
    <t>Net loss for the period</t>
  </si>
  <si>
    <t>Adjustments to reconcile net loss to net cash (used in) operating activities</t>
  </si>
  <si>
    <t>Increase in Depreciation</t>
  </si>
  <si>
    <t>Increase in Accounts payable</t>
  </si>
  <si>
    <t>Increase in Related party loans</t>
  </si>
  <si>
    <t>Decrease in Customers Deposit</t>
  </si>
  <si>
    <t>CASH FLOWS USED IN OPERATING ACTIVITIES</t>
  </si>
  <si>
    <t>CASH FLOWS FROM INVESTING ACTIVITIES</t>
  </si>
  <si>
    <t>Purchase of equipment</t>
  </si>
  <si>
    <t>CASH FLOWS PROVIDED BY INVESTING ACTIVITIES</t>
  </si>
  <si>
    <t>CASH FLOWS FROM FINANCING ACTIVITIES</t>
  </si>
  <si>
    <t>Proceeds from sale of common stock</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Bitmis Corp. (“the Company”, “we”, “us” or “our”) was incorporated in the State of Nevada on June 6, 2017. We just recently started our operations. We intend to commence operations in the business of consulting in Thailand. Our company plans to provide business consulting services entities and individuals in Thailand. We offer the following set of services: investment portfolio formation, crediting, tax planning, obtaining the certificate of the Board of Investment of Thailand (BOI), legal services. Our office location is Unit No. 5784, 152 Chartered Square Building, 212/19, 10500 Bangkok, Thailand.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accumulated deficit of $ 11,211 as of June 30, 2018.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9,328 of cash as of June 30, 2018. 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BITMIS CORP. Notes to the audited financial statements JUNE 30, 2018 The carrying value of cash and the Company's loan from shareholder approximates its fair value due to their short-term maturit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June 30, 2018 the Company has generated revenue of $17,65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18 were no differences between our comprehensive loss and net loss. Stock-Based Compensation Stock-based compensation is accounted for at fair value in accordance with ASC Topic 718. To date, the Company has not adopted a stock option plan and has not granted any stock options. BITMIS CORP. Notes to the unaudited financial statements JUNE 30, 2018 Recent Accounting Pronouncements We have reviewed all the recently issued, but not yet effective, accounting pronouncements and we do not believe any of these pronouncements will have a material impact on the Company. </t>
  </si>
  <si>
    <t>- LOAN FROM DIRECTOR</t>
  </si>
  <si>
    <t>- LOAN FROM DIRECTOR [Abstract]</t>
  </si>
  <si>
    <t xml:space="preserve">Note 4 - LOAN FROM DIRECTOR As of March 31, 2018, our sole director has loaned to the Company $3,541. This loan is unsecured, non-interest bearing and due on demand. The balance due to the director was $3,541 as of June 30, 2018 and $2,041 as of June 30, 2017. </t>
  </si>
  <si>
    <t>- COMMON STOCK</t>
  </si>
  <si>
    <t>- COMMON STOCK [Abstract]</t>
  </si>
  <si>
    <t xml:space="preserve">Note 5 - COMMON STOCK The Company has 75,000,000, $0.001 par value shares of common stock authorized. On June 28, 2017 the Company issued 5,000,000 shares of common stock to a director for cash proceeds of $5,000 at $0.001 per share. In April 2018, the Company issued 820,000 shares of common stock for cash proceeds of $16,401 at $0.02 per share. In May 2018, the Company issued 165,750 shares of common stock for cash proceeds of $3,315 at $0.02 per share. In June 2018, the Company issued 265,000 shares of common stock for cash proceeds of $5,300 at $0.02 per share. There were 6,250,750 shares of common stock issued and outstanding as of June 30, 2018. </t>
  </si>
  <si>
    <t>- COMMITMENTS AND CONTINGENCIES</t>
  </si>
  <si>
    <t>- COMMITMENTS AND CONTINGENCIES [Abstract]</t>
  </si>
  <si>
    <t xml:space="preserve">Note 6 - COMMITMENTS AND CONTINGENCIES Our sole officer and director, Anna Varlamova, has agreed to provide her own premise under office needs. She will not take any fee for these premises, it is for free use. </t>
  </si>
  <si>
    <t>- SUBSEQUENT EVENTS</t>
  </si>
  <si>
    <t>- SUBSEQUENT EVENTS [Abstract]</t>
  </si>
  <si>
    <t xml:space="preserve">Note 7 - SUBSEQUENT EVENTS In accordance with SFAS 165 (ASC 855-10) the Company has analyzed its operations subsequent to June 30, 2018 to the date these financial statements were issued (January 16, 2019), and has determined that it does not have any material subsequent events to disclose in these financial statements. Item 9. Changes In and Disagreements with Accountants on Accounting and Financial Disclosure None Item 9A(T) Controls and Procedures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ne 30, 2018 using the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ne 30,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ne 30,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une 30,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ne 30,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The name, age and titles of our executive officers and director are as follows: Name and Address of Executive Officer and/or Director Age Position Anna Varlamova Unit No. 5784, 152 Chartered Square Building, 212/19, Bangkok, Thailand 10500 29 President, treasurer, secretary and director (Principal Executive, Financial and Accounting Officer) Anna Varlamova has acted as our President, Treasurer, Secretary and Director since we incorporated on June 6, 2017. Ms. Varlamova owns 79.99% of the outstanding shares of our common stock. As such, it was unilaterally decided that Ms. Varlamova was going to be our President, Chief Executive Officer, Treasurer, and Chief Financial Officer, Chief Accounting Officer, and main member of our board of directors. Ms. Varlamova graduated from Rostov State University (Russia), Faculty of Economics in 2011. Since 2011 untill 2013 she worked as sales manager in “Nestle S.A.” From 2013 till 2015 she established her own business and developed net of cafe-bakereys “Pekarius” in Moscow. Since 2015 she has been working as independent business consultant in Thailand. Since 2015, she has been obtaining a MBA in Business Consulting (Bangkok School of Management). She studied investment opportunities, tax and legal regulations in Thailand. In January 2017 - February 2017, she had the training course, runed by the Institute of Law Practice Training of the Law Society of Thailand (90 hours). Ms. Varlamova consulted private investors and offered them her service as freelance independent business consultant. She was responsible for the searching of the investment opportunities in Thailand. For more than one year of practice on Thai consulting market, she developed her own approach to business consulting service in Thailand. We believe that Ms. Varlamova's specific experience, qualifications and skills and more than 5 years of management experience will enable her to develop our business. During the past ten years our President, Secretary, Treasurer and Director , Ms. Varlamova has not been the subject to any of the following events: 1. Any bankruptcy petition filed by or against any business of which Ms. Varlamova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Varlamova'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TERM OF OFFICE Our Director is appointed to hold office until the next annual meeting of our stockholders or until her respective successor is elected and qualified, or until she resigns or is removed in accordance with the provisions of the Nevada Revised Statues. Our officers are appointed by our Board of Directors and hold office until removed by the Board or until their resignation. DIRECTOR INDEPENDENCE Our Board of Directors is currently composed of one member, Anna Varlamova, who does not qualify as an independent director.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Had our Board of Directors made these determinations, our board of directors would have reviewed and discussed information provided by the directors and us with regard to each director's business and personal activities and relationships as they may relate to us and our management. COMMITTEES OF THE BOARD OF DIRECTORS Our Board of Directors has no committees. We do not have a standing nominating, compensation or audit committee. Item 11. Executive Compensation MANAGEMENT COMPENSATION The following tables set forth certain information about compensation paid, earned or accrued for services by our Executive Officer as of June 30, 2018: Summary Compensation Table Name and Principal Position Period Salary ($) Bonus ($) Stock Awards ($) Option Awards ($) Non-Equity Incentive Plan Compensation ($) All Other Compensation ($) All Other Compensation ($) Total ($) Anna Varlamova, President, Secretary, Director and Treasurer June 30, 2018 -0- -0- -0- -0- -0- -0- -0- -0- There are no current employment agreements between the Company and its Officer. Ms. Varlamova currently devotes approximately twenty hours per week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June 30, 2018: Name Fees Earned or Paid in Cash ($) Stock Awards ($) Option Awards ($) Non-Equity Incentive Plan Compensation ($) Nonqualified Deferred Compensation Earnings All Other Compensation ($) Total ($) Anna Varlamova -0- -0- -0- -0- -0- -0- -0- Item 12. Security Ownership of Certain Beneficial Owners and Management and Related Stockholder Matters The following table sets forth certain information concerning the number of shares of our common stock owned beneficially as of June 30, 2018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 of class Common Stock Anna Varlamova Unit No. 5784, 152 Chartered Square Building, 212/19, Bangkok, Thailand 10500 5,000,000 shares of common stock (direct) 79.99%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June 30, 2018, there were 6,250,750 shares of our common stock issued and outstanding. Item 13. Certain Relationships and Related Transactions CERTAIN RELATIONSHIPS AND RELATED TRANSACTIONS Anna Varlamova will not be paid for any underwriting services that she performs on our behalf with respect to this offering. Other than Ms. Varlamova' purchase of founders shares from the Company as stated below, there is nothing of value (including money, property, contracts, options or rights of any kind), received or to be received, by Ms. Varlamova, directly or indirectly, from the Company. On June 28, 2017, we issued a total of 5,000,000 shares of restricted common stock to Anna Varlamova, our president, treasurer, secretary and director in consideration of $5,000. Further, Ms. Varlamova has advanced funds to us. As of June 30, 2018, Ms. Varlamova has advanced to us $3,640. Ms. Varlamova will not be repaid from the proceeds of this offering. There is no due date for the repayment of the funds advanced by Ms. Varlamova. Ms. Varlamova will be repaid from revenues of operations if and when we generate sufficient revenues to pay the obligation. There is no assurance that we will ever generate sufficient revenues from our operations. The obligation to Ms. Varlamova does not bear interest. There is no written agreement evidencing the advancement of funds by Ms. Varlamova or the repayment of the funds to Ms. Varlamova. The entire transaction was oral. We have a verbal agreement with Ms. Varlamova that, if necessary, she will loan the Company funds to complete the registration process. Item 14. Principal Accountant Fees and Service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9,328 of cash as of June 30, 2018.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BITMIS CORP. Notes to the audited financial statements JUNE 30, 2018 The carrying value of cash and the Company's loan from shareholder approximates its fair value due to their short-term maturity. </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June 30, 2018 the Company has generated revenue of $17,650.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8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18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BITMIS CORP. Notes to the unaudited financial statements JUNE 30, 2018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SUBSEQUENT EVENTS (Tables)</t>
  </si>
  <si>
    <t>- SUBSEQUENT EVENTS (Tables) [Abstract]</t>
  </si>
  <si>
    <t>The name, age and titles of our executive officers and director</t>
  </si>
  <si>
    <t>The name, age and titles of our executive officers and director are as follows: Name and Address of Executive Officer and/or Director Age Position Anna Varlamova Unit No. 5784, 152 Chartered Square Building, 212/19, Bangkok, Thailand 10500 29 President, treasurer, secretary and director (Principal Executive, Financial and Accounting Officer)</t>
  </si>
  <si>
    <t>Summary Compensation Table</t>
  </si>
  <si>
    <t>Summary Compensation Table Name and Principal Position Period Salary ($) Bonus ($) Stock Awards ($) Option Awards ($) Non-Equity Incentive Plan Compensation ($) All Other Compensation ($) All Other Compensation ($) Total ($) Anna Varlamova, President, Secretary, Director and Treasurer June 30, 2018 -0- -0- -0- -0- -0- -0- -0- -0-</t>
  </si>
  <si>
    <t>The following table sets forth director compensation as of June 30, 2018</t>
  </si>
  <si>
    <t>The following table sets forth director compensation as of June 30, 2018: Name Fees Earned or Paid in Cash ($) Stock Awards ($) Option Awards ($) Non-Equity Incentive Plan Compensation ($) Nonqualified Deferred Compensation Earnings All Other Compensation ($) Total ($) Anna Varlamova -0- -0- -0- -0- -0- -0- -0-</t>
  </si>
  <si>
    <t>The following table sets forth certain information concerning the number of shares of our common stock owned beneficially as of June 30, 2018</t>
  </si>
  <si>
    <t>The following table sets forth certain information concerning the number of shares of our common stock owned beneficially as of June 30, 2018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 of class Common Stock Anna Varlamova Unit No. 5784, 152 Chartered Square Building, 212/19, Bangkok, Thailand 10500 5,000,000 shares of common stock (direct) 79.99%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June 30, 2018, there were 6,250,750 shares of our common stock issued and outstanding.</t>
  </si>
  <si>
    <t>- GOING CONCERN (Details Text)</t>
  </si>
  <si>
    <t>Jun. 30, 2018USD ($)</t>
  </si>
  <si>
    <t>Going Concern_ Details_ [Abstract]</t>
  </si>
  <si>
    <t>The Company had accumulated deficit of $ 11,211 as of June 30, 2018</t>
  </si>
  <si>
    <t>- SUMMARY OF SIGNIFCANT ACCOUNTING POLICIES (Details Text)</t>
  </si>
  <si>
    <t>Summary_ Of Signifcant Accounting Policies_ Details [Abstract]</t>
  </si>
  <si>
    <t>The Company had $19,328 of cash as of June 30, 2018.</t>
  </si>
  <si>
    <t>As of June 30, 2018 the Company has generated revenue of $17,650.</t>
  </si>
  <si>
    <t>- LOAN FROM DIRECTOR (Details Text) - USD ($)</t>
  </si>
  <si>
    <t>Mar. 31, 2018</t>
  </si>
  <si>
    <t>Loan From Director_ Details_ [Abstract]</t>
  </si>
  <si>
    <t>As of March 31, 2018, our sole director has loaned to the Company $3,541</t>
  </si>
  <si>
    <t>The balance due to the director was $3,541 as of June 30, 2018 and $2,041 as of June 30, 2017.</t>
  </si>
  <si>
    <t>- COMMON STOCK (Details Text) - USD ($)</t>
  </si>
  <si>
    <t>May 31, 2018</t>
  </si>
  <si>
    <t>Apr. 30, 2018</t>
  </si>
  <si>
    <t>Jun. 28, 2017</t>
  </si>
  <si>
    <t>Common Stock_ [Abstract]</t>
  </si>
  <si>
    <t>On June 28, 2017 the Company issued 5,000,000 shares of common stock to a director for cash proceeds of $5,000 at $0.001 per share.</t>
  </si>
  <si>
    <t>In April 2018, the Company issued 820,000 shares of common stock for cash proceeds of $16,401 at $0.02 per share.</t>
  </si>
  <si>
    <t>In May 2018, the Company issued 165,750 shares of common stock for cash proceeds of $3,315 at $0.02 per share.</t>
  </si>
  <si>
    <t>In June 2018, the Company issued 265,000 shares of common stock for cash proceeds of $5,300 at $0.02 per share.</t>
  </si>
  <si>
    <t>There were 6,250,750 shares of common stock issued and outstanding as of June 30, 2018.</t>
  </si>
  <si>
    <t>- SUBSEQUENT EVENTS (Details 1)</t>
  </si>
  <si>
    <t>Jun. 30, 2018USD ($)shares</t>
  </si>
  <si>
    <t>Subsequent Events Details_ [Abstract]</t>
  </si>
  <si>
    <t>Amount and Nature of Beneficial Ownership:Anna Varlamova | shares</t>
  </si>
  <si>
    <t>Percent of class: Common Stock | $</t>
  </si>
  <si>
    <t>- SUBSEQUENT EVENTS (Details Text) - USD ($)</t>
  </si>
  <si>
    <t>Jun. 06, 2017</t>
  </si>
  <si>
    <t>Varlamova owns 79.99% of the outstanding shares of our common stock</t>
  </si>
  <si>
    <t>As of June 30, 2018, there were 6,250,750 shares of our common stock issued and outstanding.</t>
  </si>
  <si>
    <t>On June 28, 2017, we issued a total of 5,000,000 shares of restricted common stock to Anna Varlamova, our president, treasurer, secretary and director in consideration of $5,000</t>
  </si>
  <si>
    <t>As of June 30, 2018, Ms. Varlamova has advanced to us $3,640</t>
  </si>
  <si>
    <t>Label</t>
  </si>
  <si>
    <t>Element</t>
  </si>
  <si>
    <t>Value</t>
  </si>
  <si>
    <t>Net Income (Loss) Attributable to Parent</t>
  </si>
  <si>
    <t>us-gaap_NetIncomeLoss</t>
  </si>
  <si>
    <t>Stock Issued During Period, Shares, Acquisitions</t>
  </si>
  <si>
    <t>us-gaap_StockIssuedDuringPeriodSharesAcquisitions</t>
  </si>
  <si>
    <t>Common Stock [Member]</t>
  </si>
  <si>
    <t>Common Stock Shares [Member]</t>
  </si>
  <si>
    <t>Retained Defic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78848</v>
      </c>
    </row>
    <row r="11" spans="1:3">
      <c r="A11" s="4" t="s">
        <v>17</v>
      </c>
      <c r="B11" s="4" t="s">
        <v>18</v>
      </c>
    </row>
    <row r="12" spans="1:3">
      <c r="A12" s="4" t="s">
        <v>19</v>
      </c>
      <c r="B12" s="4" t="s">
        <v>20</v>
      </c>
    </row>
    <row r="13" spans="1:3">
      <c r="A13" s="4" t="s">
        <v>21</v>
      </c>
      <c r="B13" s="6" t="n">
        <v>0</v>
      </c>
    </row>
    <row r="14" spans="1:3">
      <c r="A14" s="4" t="s">
        <v>22</v>
      </c>
      <c r="C14" s="5" t="n">
        <v>625075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38</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67</v>
      </c>
      <c r="B1" s="2" t="s">
        <v>168</v>
      </c>
    </row>
    <row r="2" spans="1:2">
      <c r="A2" s="3" t="s">
        <v>169</v>
      </c>
    </row>
    <row r="3" spans="1:2">
      <c r="A3" s="4" t="s">
        <v>170</v>
      </c>
      <c r="B3" s="6" t="n">
        <v>112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71</v>
      </c>
      <c r="B1" s="2" t="s">
        <v>168</v>
      </c>
    </row>
    <row r="2" spans="1:2">
      <c r="A2" s="3" t="s">
        <v>172</v>
      </c>
    </row>
    <row r="3" spans="1:2">
      <c r="A3" s="4" t="s">
        <v>173</v>
      </c>
      <c r="B3" s="6" t="n">
        <v>19328</v>
      </c>
    </row>
    <row r="4" spans="1:2">
      <c r="A4" s="4" t="s">
        <v>174</v>
      </c>
      <c r="B4" s="6" t="n">
        <v>176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328</v>
      </c>
      <c r="C3" s="6" t="n">
        <v>37978</v>
      </c>
    </row>
    <row r="4" spans="1:3">
      <c r="A4" s="4" t="s">
        <v>32</v>
      </c>
      <c r="B4" s="5" t="n">
        <v>19328</v>
      </c>
      <c r="C4" s="5" t="n">
        <v>37978</v>
      </c>
    </row>
    <row r="5" spans="1:3">
      <c r="A5" s="3" t="s">
        <v>33</v>
      </c>
    </row>
    <row r="6" spans="1:3">
      <c r="A6" s="4" t="s">
        <v>34</v>
      </c>
      <c r="B6" s="5" t="n">
        <v>3118</v>
      </c>
      <c r="C6" s="5" t="n">
        <v>2625</v>
      </c>
    </row>
    <row r="7" spans="1:3">
      <c r="A7" s="4" t="s">
        <v>35</v>
      </c>
      <c r="B7" s="5" t="n">
        <v>3118</v>
      </c>
      <c r="C7" s="5" t="n">
        <v>2625</v>
      </c>
    </row>
    <row r="8" spans="1:3">
      <c r="A8" s="4" t="s">
        <v>36</v>
      </c>
      <c r="B8" s="5" t="n">
        <v>22445</v>
      </c>
      <c r="C8" s="5" t="n">
        <v>40603</v>
      </c>
    </row>
    <row r="9" spans="1:3">
      <c r="A9" s="3" t="s">
        <v>37</v>
      </c>
    </row>
    <row r="10" spans="1:3">
      <c r="A10" s="4" t="s">
        <v>38</v>
      </c>
      <c r="B10" s="5" t="n">
        <v>99</v>
      </c>
      <c r="C10" s="5" t="n">
        <v>3000</v>
      </c>
    </row>
    <row r="11" spans="1:3">
      <c r="A11" s="4" t="s">
        <v>39</v>
      </c>
      <c r="C11" s="5" t="n">
        <v>8650</v>
      </c>
    </row>
    <row r="12" spans="1:3">
      <c r="A12" s="4" t="s">
        <v>40</v>
      </c>
      <c r="B12" s="5" t="n">
        <v>3541</v>
      </c>
      <c r="C12" s="5" t="n">
        <v>2041</v>
      </c>
    </row>
    <row r="13" spans="1:3">
      <c r="A13" s="4" t="s">
        <v>41</v>
      </c>
      <c r="B13" s="6" t="n">
        <v>3640</v>
      </c>
      <c r="C13" s="6" t="n">
        <v>13691</v>
      </c>
    </row>
    <row r="14" spans="1:3">
      <c r="A14" s="3" t="s">
        <v>42</v>
      </c>
    </row>
    <row r="15" spans="1:3">
      <c r="A15" s="4" t="s">
        <v>43</v>
      </c>
      <c r="B15" s="5" t="n">
        <v>6251</v>
      </c>
      <c r="C15" s="5" t="n">
        <v>6251</v>
      </c>
    </row>
    <row r="16" spans="1:3">
      <c r="A16" s="4" t="s">
        <v>44</v>
      </c>
      <c r="B16" s="6" t="n">
        <v>23765</v>
      </c>
      <c r="C16" s="6" t="n">
        <v>23765</v>
      </c>
    </row>
    <row r="17" spans="1:3">
      <c r="A17" s="4" t="s">
        <v>45</v>
      </c>
      <c r="B17" s="5" t="n">
        <v>-11211</v>
      </c>
      <c r="C17" s="5" t="n">
        <v>-3104</v>
      </c>
    </row>
    <row r="18" spans="1:3">
      <c r="A18" s="4" t="s">
        <v>46</v>
      </c>
      <c r="B18" s="5" t="n">
        <v>18805</v>
      </c>
      <c r="C18" s="5" t="n">
        <v>26912</v>
      </c>
    </row>
    <row r="19" spans="1:3">
      <c r="A19" s="4" t="s">
        <v>47</v>
      </c>
      <c r="B19" s="6" t="n">
        <v>22445</v>
      </c>
      <c r="C19" s="6" t="n">
        <v>40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v>
      </c>
      <c r="B1" s="2" t="s">
        <v>2</v>
      </c>
      <c r="C1" s="2" t="s">
        <v>176</v>
      </c>
      <c r="D1" s="2" t="s">
        <v>29</v>
      </c>
    </row>
    <row r="2" spans="1:4">
      <c r="A2" s="3" t="s">
        <v>177</v>
      </c>
    </row>
    <row r="3" spans="1:4">
      <c r="A3" s="4" t="s">
        <v>178</v>
      </c>
      <c r="C3" s="6" t="n">
        <v>3541</v>
      </c>
    </row>
    <row r="4" spans="1:4">
      <c r="A4" s="4" t="s">
        <v>179</v>
      </c>
      <c r="B4" s="6" t="n">
        <v>3541</v>
      </c>
      <c r="D4" s="6" t="n">
        <v>20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80</v>
      </c>
      <c r="B1" s="2" t="s">
        <v>2</v>
      </c>
      <c r="C1" s="2" t="s">
        <v>181</v>
      </c>
      <c r="D1" s="2" t="s">
        <v>182</v>
      </c>
      <c r="E1" s="2" t="s">
        <v>183</v>
      </c>
    </row>
    <row r="2" spans="1:5">
      <c r="A2" s="3" t="s">
        <v>184</v>
      </c>
    </row>
    <row r="3" spans="1:5">
      <c r="A3" s="4" t="s">
        <v>185</v>
      </c>
      <c r="E3" s="6" t="n">
        <v>5000</v>
      </c>
    </row>
    <row r="4" spans="1:5">
      <c r="A4" s="4" t="s">
        <v>186</v>
      </c>
      <c r="D4" s="6" t="n">
        <v>16401</v>
      </c>
    </row>
    <row r="5" spans="1:5">
      <c r="A5" s="4" t="s">
        <v>187</v>
      </c>
      <c r="C5" s="6" t="n">
        <v>3315</v>
      </c>
    </row>
    <row r="6" spans="1:5">
      <c r="A6" s="4" t="s">
        <v>188</v>
      </c>
      <c r="B6" s="6" t="n">
        <v>5300</v>
      </c>
    </row>
    <row r="7" spans="1:5">
      <c r="A7" s="4" t="s">
        <v>189</v>
      </c>
      <c r="B7" s="6" t="n">
        <v>6250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190</v>
      </c>
      <c r="B1" s="2" t="s">
        <v>191</v>
      </c>
    </row>
    <row r="2" spans="1:2">
      <c r="A2" s="3" t="s">
        <v>192</v>
      </c>
    </row>
    <row r="3" spans="1:2">
      <c r="A3" s="4" t="s">
        <v>193</v>
      </c>
      <c r="B3" s="5" t="n">
        <v>5000000</v>
      </c>
    </row>
    <row r="4" spans="1:2">
      <c r="A4" s="4" t="s">
        <v>194</v>
      </c>
      <c r="B4" s="10" t="n">
        <v>79.98999999999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183</v>
      </c>
      <c r="D1" s="2" t="s">
        <v>196</v>
      </c>
    </row>
    <row r="2" spans="1:4">
      <c r="A2" s="3" t="s">
        <v>158</v>
      </c>
    </row>
    <row r="3" spans="1:4">
      <c r="A3" s="4" t="s">
        <v>197</v>
      </c>
      <c r="D3" s="10" t="n">
        <v>79.98999999999999</v>
      </c>
    </row>
    <row r="4" spans="1:4">
      <c r="A4" s="4" t="s">
        <v>198</v>
      </c>
      <c r="B4" s="6" t="n">
        <v>6250750</v>
      </c>
    </row>
    <row r="5" spans="1:4">
      <c r="A5" s="4" t="s">
        <v>199</v>
      </c>
      <c r="C5" s="6" t="n">
        <v>5000000</v>
      </c>
    </row>
    <row r="6" spans="1:4">
      <c r="A6" s="4" t="s">
        <v>200</v>
      </c>
      <c r="B6" s="6" t="n">
        <v>36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50"/>
    <col customWidth="1" max="3" min="3" width="8"/>
  </cols>
  <sheetData>
    <row r="1" spans="1:3">
      <c r="A1" s="1" t="s">
        <v>201</v>
      </c>
      <c r="B1" s="1" t="s">
        <v>202</v>
      </c>
      <c r="C1" s="2" t="s">
        <v>203</v>
      </c>
    </row>
    <row r="2" spans="1:3">
      <c r="A2" s="4" t="s">
        <v>204</v>
      </c>
      <c r="B2" s="4" t="s">
        <v>205</v>
      </c>
      <c r="C2" s="6" t="n">
        <v>-941</v>
      </c>
    </row>
    <row r="3" spans="1:3">
      <c r="A3" s="4" t="s">
        <v>206</v>
      </c>
      <c r="B3" s="4" t="s">
        <v>207</v>
      </c>
      <c r="C3" s="5" t="n">
        <v>5000</v>
      </c>
    </row>
    <row r="4" spans="1:3">
      <c r="A4" s="4" t="s">
        <v>208</v>
      </c>
    </row>
    <row r="5" spans="1:3">
      <c r="A5" s="4" t="s">
        <v>206</v>
      </c>
      <c r="B5" s="4" t="s">
        <v>207</v>
      </c>
      <c r="C5" s="5" t="n">
        <v>5000</v>
      </c>
    </row>
    <row r="6" spans="1:3">
      <c r="A6" s="4" t="s">
        <v>209</v>
      </c>
    </row>
    <row r="7" spans="1:3">
      <c r="A7" s="4" t="s">
        <v>206</v>
      </c>
      <c r="B7" s="4" t="s">
        <v>207</v>
      </c>
      <c r="C7" s="5" t="n">
        <v>5000000</v>
      </c>
    </row>
    <row r="8" spans="1:3">
      <c r="A8" s="4" t="s">
        <v>210</v>
      </c>
    </row>
    <row r="9" spans="1:3">
      <c r="A9" s="4" t="s">
        <v>204</v>
      </c>
      <c r="B9" s="4" t="s">
        <v>205</v>
      </c>
      <c r="C9" s="6" t="n">
        <v>-9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29</v>
      </c>
    </row>
    <row r="2" spans="1:3">
      <c r="A2" s="3" t="s">
        <v>49</v>
      </c>
    </row>
    <row r="3" spans="1:3">
      <c r="A3" s="4" t="s">
        <v>50</v>
      </c>
      <c r="B3" s="7" t="n">
        <v>0.001</v>
      </c>
      <c r="C3" s="7" t="n">
        <v>0.001</v>
      </c>
    </row>
    <row r="4" spans="1:3">
      <c r="A4" s="4" t="s">
        <v>51</v>
      </c>
      <c r="B4" s="5" t="n">
        <v>75000000</v>
      </c>
      <c r="C4" s="5" t="n">
        <v>75000000</v>
      </c>
    </row>
    <row r="5" spans="1:3">
      <c r="A5" s="4" t="s">
        <v>52</v>
      </c>
      <c r="B5" s="5" t="n">
        <v>6250750</v>
      </c>
      <c r="C5" s="5" t="n">
        <v>6250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v>
      </c>
      <c r="B1" s="2" t="s">
        <v>1</v>
      </c>
    </row>
    <row r="2" spans="1:3">
      <c r="B2" s="2" t="s">
        <v>2</v>
      </c>
      <c r="C2" s="2" t="s">
        <v>29</v>
      </c>
    </row>
    <row r="3" spans="1:3">
      <c r="A3" s="3" t="s">
        <v>54</v>
      </c>
    </row>
    <row r="4" spans="1:3">
      <c r="A4" s="4" t="s">
        <v>55</v>
      </c>
      <c r="B4" s="6" t="n">
        <v>17650</v>
      </c>
      <c r="C4" s="6" t="n">
        <v>10500</v>
      </c>
    </row>
    <row r="5" spans="1:3">
      <c r="A5" s="4" t="s">
        <v>56</v>
      </c>
      <c r="B5" s="5" t="n">
        <v>2700</v>
      </c>
    </row>
    <row r="6" spans="1:3">
      <c r="A6" s="4" t="s">
        <v>57</v>
      </c>
      <c r="B6" s="5" t="n">
        <v>14950</v>
      </c>
      <c r="C6" s="5" t="n">
        <v>10500</v>
      </c>
    </row>
    <row r="7" spans="1:3">
      <c r="A7" s="3" t="s">
        <v>58</v>
      </c>
    </row>
    <row r="8" spans="1:3">
      <c r="A8" s="4" t="s">
        <v>59</v>
      </c>
      <c r="B8" s="5" t="n">
        <v>25757</v>
      </c>
      <c r="C8" s="5" t="n">
        <v>12663</v>
      </c>
    </row>
    <row r="9" spans="1:3">
      <c r="A9" s="4" t="s">
        <v>60</v>
      </c>
      <c r="B9" s="5" t="n">
        <v>-8107</v>
      </c>
      <c r="C9" s="5" t="n">
        <v>-12663</v>
      </c>
    </row>
    <row r="10" spans="1:3">
      <c r="A10" s="4" t="s">
        <v>61</v>
      </c>
      <c r="B10" s="5" t="n">
        <v>-8107</v>
      </c>
      <c r="C10" s="5" t="n">
        <v>-2163</v>
      </c>
    </row>
    <row r="11" spans="1:3">
      <c r="A11" s="4" t="s">
        <v>62</v>
      </c>
      <c r="B11" s="5" t="n">
        <v>0</v>
      </c>
      <c r="C11" s="5" t="n">
        <v>0</v>
      </c>
    </row>
    <row r="12" spans="1:3">
      <c r="A12" s="4" t="s">
        <v>63</v>
      </c>
      <c r="B12" s="6" t="n">
        <v>-8107</v>
      </c>
      <c r="C12" s="6" t="n">
        <v>-2163</v>
      </c>
    </row>
    <row r="13" spans="1:3">
      <c r="A13" s="4" t="s">
        <v>64</v>
      </c>
      <c r="B13" s="6" t="n">
        <v>0</v>
      </c>
      <c r="C13" s="6" t="n">
        <v>0</v>
      </c>
    </row>
    <row r="14" spans="1:3">
      <c r="A14" s="4" t="s">
        <v>65</v>
      </c>
      <c r="B14" s="5" t="n">
        <v>6250750</v>
      </c>
      <c r="C14" s="5" t="n">
        <v>5191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0"/>
    <col customWidth="1" max="3" min="3" width="13"/>
    <col customWidth="1" max="4" min="4" width="20"/>
    <col customWidth="1" max="5" min="5" width="27"/>
    <col customWidth="1" max="6" min="6" width="17"/>
  </cols>
  <sheetData>
    <row r="1" spans="1:6">
      <c r="A1" s="1" t="s">
        <v>66</v>
      </c>
      <c r="B1" s="2" t="s">
        <v>67</v>
      </c>
      <c r="C1" s="2" t="s">
        <v>68</v>
      </c>
      <c r="D1" s="2" t="s">
        <v>69</v>
      </c>
      <c r="E1" s="2" t="s">
        <v>70</v>
      </c>
      <c r="F1" s="2" t="s">
        <v>71</v>
      </c>
    </row>
    <row r="2" spans="1:6">
      <c r="A2" s="4" t="s">
        <v>72</v>
      </c>
      <c r="B2" s="6" t="n">
        <v>4059</v>
      </c>
      <c r="C2" s="6" t="n">
        <v>5000</v>
      </c>
      <c r="D2" s="6" t="n">
        <v>5000000</v>
      </c>
      <c r="F2" s="6" t="n">
        <v>-941</v>
      </c>
    </row>
    <row r="3" spans="1:6">
      <c r="A3" s="4" t="s">
        <v>73</v>
      </c>
      <c r="B3" s="5" t="n">
        <v>25016</v>
      </c>
      <c r="C3" s="5" t="n">
        <v>1251</v>
      </c>
      <c r="D3" s="5" t="n">
        <v>1250750</v>
      </c>
      <c r="E3" s="5" t="n">
        <v>23765</v>
      </c>
    </row>
    <row r="4" spans="1:6">
      <c r="A4" s="4" t="s">
        <v>74</v>
      </c>
      <c r="B4" s="6" t="n">
        <v>-2163</v>
      </c>
      <c r="F4" s="5" t="n">
        <v>-2163</v>
      </c>
    </row>
    <row r="5" spans="1:6">
      <c r="A5" s="4" t="s">
        <v>75</v>
      </c>
      <c r="B5" s="5" t="n">
        <v>26912</v>
      </c>
      <c r="C5" s="6" t="n">
        <v>6251</v>
      </c>
      <c r="D5" s="6" t="n">
        <v>6250750</v>
      </c>
      <c r="E5" s="6" t="n">
        <v>23765</v>
      </c>
      <c r="F5" s="5" t="n">
        <v>-3104</v>
      </c>
    </row>
    <row r="6" spans="1:6">
      <c r="A6" s="4" t="s">
        <v>76</v>
      </c>
      <c r="B6" s="5" t="n">
        <v>18805</v>
      </c>
      <c r="C6" s="5" t="n">
        <v>6251</v>
      </c>
      <c r="D6" s="5" t="n">
        <v>6250750</v>
      </c>
      <c r="E6" s="5" t="n">
        <v>23765</v>
      </c>
      <c r="F6" s="5" t="n">
        <v>-11211</v>
      </c>
    </row>
    <row r="7" spans="1:6">
      <c r="A7" s="4" t="s">
        <v>77</v>
      </c>
      <c r="B7" s="5" t="n">
        <v>-8107</v>
      </c>
      <c r="F7" s="5" t="n">
        <v>-8107</v>
      </c>
    </row>
    <row r="8" spans="1:6">
      <c r="A8" s="4" t="s">
        <v>78</v>
      </c>
      <c r="B8" s="6" t="n">
        <v>26912</v>
      </c>
      <c r="C8" s="6" t="n">
        <v>6251</v>
      </c>
      <c r="D8" s="6" t="n">
        <v>6250750</v>
      </c>
      <c r="E8" s="6" t="n">
        <v>23765</v>
      </c>
      <c r="F8" s="6" t="n">
        <v>-3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9</v>
      </c>
      <c r="B1" s="2" t="s">
        <v>80</v>
      </c>
      <c r="C1" s="2" t="s">
        <v>81</v>
      </c>
    </row>
    <row r="2" spans="1:3">
      <c r="B2" s="2" t="s">
        <v>82</v>
      </c>
      <c r="C2" s="2" t="s">
        <v>83</v>
      </c>
    </row>
    <row r="3" spans="1:3">
      <c r="A3" s="3" t="s">
        <v>84</v>
      </c>
    </row>
    <row r="4" spans="1:3">
      <c r="A4" s="4" t="s">
        <v>85</v>
      </c>
      <c r="B4" s="8" t="n">
        <v>0.001</v>
      </c>
      <c r="C4" s="9" t="n">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v>
      </c>
      <c r="B1" s="2" t="s">
        <v>1</v>
      </c>
    </row>
    <row r="2" spans="1:3">
      <c r="B2" s="2" t="s">
        <v>2</v>
      </c>
      <c r="C2" s="2" t="s">
        <v>29</v>
      </c>
    </row>
    <row r="3" spans="1:3">
      <c r="A3" s="3" t="s">
        <v>87</v>
      </c>
    </row>
    <row r="4" spans="1:3">
      <c r="A4" s="4" t="s">
        <v>88</v>
      </c>
      <c r="B4" s="6" t="n">
        <v>-8107</v>
      </c>
      <c r="C4" s="6" t="n">
        <v>-2163</v>
      </c>
    </row>
    <row r="5" spans="1:3">
      <c r="A5" s="3" t="s">
        <v>89</v>
      </c>
    </row>
    <row r="6" spans="1:3">
      <c r="A6" s="4" t="s">
        <v>90</v>
      </c>
      <c r="B6" s="5" t="n">
        <v>2558</v>
      </c>
      <c r="C6" s="5" t="n">
        <v>375</v>
      </c>
    </row>
    <row r="7" spans="1:3">
      <c r="A7" s="4" t="s">
        <v>91</v>
      </c>
      <c r="B7" s="5" t="n">
        <v>-2901</v>
      </c>
      <c r="C7" s="5" t="n">
        <v>3000</v>
      </c>
    </row>
    <row r="8" spans="1:3">
      <c r="A8" s="4" t="s">
        <v>92</v>
      </c>
      <c r="B8" s="5" t="n">
        <v>1500</v>
      </c>
      <c r="C8" s="5" t="n">
        <v>0</v>
      </c>
    </row>
    <row r="9" spans="1:3">
      <c r="A9" s="4" t="s">
        <v>93</v>
      </c>
      <c r="B9" s="5" t="n">
        <v>-8650</v>
      </c>
      <c r="C9" s="5" t="n">
        <v>8650</v>
      </c>
    </row>
    <row r="10" spans="1:3">
      <c r="A10" s="4" t="s">
        <v>94</v>
      </c>
      <c r="B10" s="5" t="n">
        <v>-15600</v>
      </c>
      <c r="C10" s="5" t="n">
        <v>9862</v>
      </c>
    </row>
    <row r="11" spans="1:3">
      <c r="A11" s="3" t="s">
        <v>95</v>
      </c>
    </row>
    <row r="12" spans="1:3">
      <c r="A12" s="4" t="s">
        <v>96</v>
      </c>
      <c r="B12" s="5" t="n">
        <v>-3050</v>
      </c>
      <c r="C12" s="5" t="n">
        <v>-3000</v>
      </c>
    </row>
    <row r="13" spans="1:3">
      <c r="A13" s="4" t="s">
        <v>97</v>
      </c>
      <c r="B13" s="5" t="n">
        <v>-3050</v>
      </c>
      <c r="C13" s="5" t="n">
        <v>-3000</v>
      </c>
    </row>
    <row r="14" spans="1:3">
      <c r="A14" s="3" t="s">
        <v>98</v>
      </c>
    </row>
    <row r="15" spans="1:3">
      <c r="A15" s="4" t="s">
        <v>99</v>
      </c>
      <c r="B15" s="5" t="n">
        <v>0</v>
      </c>
      <c r="C15" s="5" t="n">
        <v>25016</v>
      </c>
    </row>
    <row r="16" spans="1:3">
      <c r="A16" s="4" t="s">
        <v>40</v>
      </c>
      <c r="B16" s="5" t="n">
        <v>0</v>
      </c>
      <c r="C16" s="5" t="n">
        <v>1000</v>
      </c>
    </row>
    <row r="17" spans="1:3">
      <c r="A17" s="4" t="s">
        <v>100</v>
      </c>
      <c r="B17" s="5" t="n">
        <v>0</v>
      </c>
      <c r="C17" s="5" t="n">
        <v>26016</v>
      </c>
    </row>
    <row r="18" spans="1:3">
      <c r="A18" s="4" t="s">
        <v>101</v>
      </c>
      <c r="B18" s="5" t="n">
        <v>-18650</v>
      </c>
      <c r="C18" s="5" t="n">
        <v>32878</v>
      </c>
    </row>
    <row r="19" spans="1:3">
      <c r="A19" s="4" t="s">
        <v>102</v>
      </c>
      <c r="B19" s="5" t="n">
        <v>37978</v>
      </c>
      <c r="C19" s="5" t="n">
        <v>5100</v>
      </c>
    </row>
    <row r="20" spans="1:3">
      <c r="A20" s="4" t="s">
        <v>103</v>
      </c>
      <c r="B20" s="5" t="n">
        <v>19328</v>
      </c>
      <c r="C20" s="5" t="n">
        <v>37978</v>
      </c>
    </row>
    <row r="21" spans="1:3">
      <c r="A21" s="3" t="s">
        <v>104</v>
      </c>
    </row>
    <row r="22" spans="1:3">
      <c r="A22" s="4" t="s">
        <v>105</v>
      </c>
      <c r="B22" s="5" t="n">
        <v>0</v>
      </c>
      <c r="C22" s="5" t="n">
        <v>0</v>
      </c>
    </row>
    <row r="23" spans="1:3">
      <c r="A23" s="4" t="s">
        <v>106</v>
      </c>
      <c r="B23" s="6" t="n">
        <v>0</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2:18:34Z</dcterms:created>
  <dcterms:modified xmlns:dcterms="http://purl.org/dc/terms/" xmlns:xsi="http://www.w3.org/2001/XMLSchema-instance" xsi:type="dcterms:W3CDTF">2019-01-29T12:18:34Z</dcterms:modified>
</cp:coreProperties>
</file>